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RUSSELL INVESTMENT FUNDS</t>
  </si>
  <si>
    <t>Central Index Key</t>
  </si>
  <si>
    <t>dei_EntityCentralIndexKey</t>
  </si>
  <si>
    <t>Amendment Flag</t>
  </si>
  <si>
    <t>dei_AmendmentFlag</t>
  </si>
  <si>
    <t>false</t>
  </si>
  <si>
    <t>Document Creation Date</t>
  </si>
  <si>
    <t>dei_DocumentCreationDate</t>
  </si>
  <si>
    <t>Dec. 21,
		2017</t>
  </si>
  <si>
    <t>Document Effective Date</t>
  </si>
  <si>
    <t>dei_DocumentEffectiveDate</t>
  </si>
  <si>
    <t>Prospectus Date</t>
  </si>
  <si>
    <t>rr_ProspectusDate</t>
  </si>
  <si>
    <t>May 1,
		2017</t>
  </si>
  <si>
    <t>May 01, 2017</t>
  </si>
  <si>
    <t>RUSSELL INVESTMENT FUNDS Supplement dated December 21, 2017 to PROSPECTUS DATED MAY 1, 2017 As supplemented September 14, 2017 INTERNATIONAL DEVELOPED MARKETS FUND RISK/RETURN SUMMARY (i) The following replaces the second paragraph in the sub-section entitled "Principal Investment Strategies of the Fund" in the Risk/Return Summary section for the International Developed Markets Fund in the Prospectus listed above: Russell Investment Management, LLC ("RIM") provides or oversees the provision of all investment advisory and portfolio management services for the Fund, including developing the investment program for the Fund and managing the Fund's overall exposures. RIM employs a multi-style (growth, value, market-oriented and defensive) and multi-manager approach for the Fund whereby RIM selects the investment strategies for the Fund and utilizes multiple money managers to pursue those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discretionary money managers, which include assets managed by RIM to effect the Fund's investment strategies and/or to actively manage the Fund's overall exposures to seek to achieve the desired risk/return profile for the Fund. RIM may utilize quantitative or qualitative analysis or quantitative models designed to assess Fund characteristics and identify a portfolio which provides the desired exposures or may use strategies based on indexes that represent the desired exposures, including index replication and optimized index sampling (strategies that seek to purchase the securities in an index or a sampling of securities using optimization and risk models, respectively).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ii) The following risk factor is added to the sub-section entitled "Principal Risks of Investing in the Fund" in the Risk/Return Summary section for the International Developed Markets Fund in the Prospectus listed above: Non-Discretionary Implementation Risk. STRATEGIC BOND FUND INVESTMENT OBJECTIVE Old Investment Objective New Investment Objective</t>
  </si>
  <si>
    <t>Supplement [Text Block]</t>
  </si>
  <si>
    <t>rif_SupplementTextBlock</t>
  </si>
  <si>
    <t>International Developed Markets Fund</t>
  </si>
  <si>
    <t xml:space="preserve">RUSSELL INVESTMENT FUNDS Supplement dated December 21, 2017 to PROSPECTUS DATED MAY 1, 2017 As supplemented September 14, 2017 INTERNATIONAL DEVELOPED MARKETS FUND RISK/RETURN SUMMARY (i) The following replaces the second paragraph in the sub-section entitled "Principal Investment Strategies of the Fund" in the Risk/Return Summary section for the International Developed Markets Fund in the Prospectus listed above: Russell Investment Management, LLC ("RIM") provides or oversees the provision of all investment advisory and portfolio management services for the Fund, including developing the investment program for the Fund and managing the Fund's overall exposures. RIM employs a multi-style (growth, value, market-oriented and defensive) and multi-manager approach for the Fund whereby RIM selects the investment strategies for the Fund and utilizes multiple money managers to pursue those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discretionary money managers, which include assets managed by RIM to effect the Fund's investment strategies and/or to actively manage the Fund's overall exposures to seek to achieve the desired risk/return profile for the Fund. RIM may utilize quantitative or qualitative analysis or quantitative models designed to assess Fund characteristics and identify a portfolio which provides the desired exposures or may use strategies based on indexes that represent the desired exposures, including index replication and optimized index sampling (strategies that seek to purchase the securities in an index or a sampling of securities using optimization and risk models, respectively).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ii) The following risk factor is added to the sub-section entitled "Principal Risks of Investing in the Fund" in the Risk/Return Summary section for the International Developed Markets Fund in the Prospectus listed above: Non-Discretionary Implementation Risk. </t>
  </si>
  <si>
    <t>Strategic Bond Fund</t>
  </si>
  <si>
    <t>RUSSELL INVESTMENT FUNDS Supplement dated December 21, 2017 to PROSPECTUS DATED MAY 1, 2017 As supplemented September 14, 2017 STRATEGIC BOND FUND INVESTMENT OBJECTIVE Old Investment Objective New Investment Objectiv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40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3T14:18:42Z</dcterms:created>
  <dcterms:modified xmlns:dcterms="http://purl.org/dc/terms/" xmlns:xsi="http://www.w3.org/2001/XMLSchema-instance" xsi:type="dcterms:W3CDTF">2018-01-03T14:18:42Z</dcterms:modified>
</cp:coreProperties>
</file>